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
for Professional 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
for Professional 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ockefeller Climate Solution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RKCI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Rockefeller Climate Solutions Fund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rockefellerfunds.com/ . You can also request this information by contacting us at 1-855-369-6209 .</t>
        </is>
      </c>
    </row>
    <row r="18">
      <c r="A18" s="4" t="inlineStr">
        <is>
          <t>Additional Information Phone Number</t>
        </is>
      </c>
      <c r="B18" s="4" t="inlineStr">
        <is>
          <t>1-855-369-6209</t>
        </is>
      </c>
    </row>
    <row r="19">
      <c r="A19" s="4" t="inlineStr">
        <is>
          <t>Additional Information Website</t>
        </is>
      </c>
      <c r="B19" s="4" t="inlineStr">
        <is>
          <t>https://www.rockefellerfunds.com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
Institutional Class
$53
0.99%</t>
        </is>
      </c>
    </row>
    <row r="21">
      <c r="A21" s="4" t="inlineStr">
        <is>
          <t>Expenses Paid, Amount</t>
        </is>
      </c>
      <c r="B21" s="5" t="n">
        <v>53</v>
      </c>
    </row>
    <row r="22">
      <c r="A22" s="4" t="inlineStr">
        <is>
          <t>Expense Ratio, Percent</t>
        </is>
      </c>
      <c r="B22" s="6" t="n">
        <v>0.009900000000000001</v>
      </c>
    </row>
    <row r="23">
      <c r="A23" s="4" t="inlineStr">
        <is>
          <t>Factors Affecting Performance [Text Block]</t>
        </is>
      </c>
      <c r="B23" s="4" t="inlineStr">
        <is>
          <t>HOW DID THE FUND PERFORM DURING THE LAST SIX MONTHS AND WHAT AFFECTED ITS PERFORMANCE? The MSCI ACWI Net Total Return Index returned 14.11% versus the Fund’s Institutional Class shares return of 13.63% during the period. The Fund underperformed as stock selection struggled, though allocation was positive. Utilities was the top detracting sector mostly due to weakness from Sunnova Energy, the biggest single-name detractor, and SSE PLC. Industrials contributed given strength in several holdings, led by top contributing stock Mueller Industries and Schneider Electric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a good predictor of the Fund’s future performanc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NNUAL AVERAGE TOTAL RETURN (%)
1 Year
5 Year
10 Year
Insitutional Class
12.67
9.81
7.63
MSCI ACWI Net Total Return Index (USD)
23.56
11.68
8.40</t>
        </is>
      </c>
    </row>
    <row r="27">
      <c r="A27" s="4" t="inlineStr">
        <is>
          <t>No Deduction of Taxes [Text Block]</t>
        </is>
      </c>
      <c r="B27" s="4" t="inlineStr">
        <is>
          <t>The returns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https://www.rockefellerfunds.com/ for more recent performance information. Visit https://www.rockefellerfunds.com/ for more recent performance information.</t>
        </is>
      </c>
    </row>
    <row r="29">
      <c r="A29" s="4" t="inlineStr">
        <is>
          <t>Net Assets</t>
        </is>
      </c>
      <c r="B29" s="5" t="n">
        <v>94833954</v>
      </c>
    </row>
    <row r="30">
      <c r="A30" s="4" t="inlineStr">
        <is>
          <t>Holdings Count | $ / shares</t>
        </is>
      </c>
      <c r="B30" s="7" t="n">
        <v>48</v>
      </c>
    </row>
    <row r="31">
      <c r="A31" s="4" t="inlineStr">
        <is>
          <t>Investment Company Portfolio Turnover</t>
        </is>
      </c>
      <c r="B31" s="6" t="n">
        <v>0.111</v>
      </c>
    </row>
    <row r="32">
      <c r="A32" s="4" t="inlineStr">
        <is>
          <t>Additional Fund Statistics [Text Block]</t>
        </is>
      </c>
      <c r="B32" s="4" t="inlineStr">
        <is>
          <t>KEY FUND STATISTICS (as of May 31, 2024)
Net Assets
$94,833,954
Number of Holdings
48
Portfolio Turnover
11.10%</t>
        </is>
      </c>
    </row>
    <row r="33">
      <c r="A33" s="4" t="inlineStr">
        <is>
          <t>Holdings [Text Block]</t>
        </is>
      </c>
      <c r="B33" s="4" t="inlineStr">
        <is>
          <t>Top 10 Issuers
Mueller Industries, Inc.
4.7%
Schneider Electric SE
3.8%
Cie de Saint-Gobain
3.6%
Bureau Veritas SA
3.5%
Badger Meter, Inc.
3.3%
Air Products and Chemicals, Inc.
3.1%
StoneX Group, Inc.
2.9%
SSE PLC
2.9%
Trimble, Inc.
2.9%
Atkore, Inc.
2.8%</t>
        </is>
      </c>
    </row>
    <row r="34">
      <c r="A34" s="4" t="inlineStr">
        <is>
          <t>Updated Prospectus Web Address</t>
        </is>
      </c>
      <c r="B34" s="4" t="inlineStr">
        <is>
          <t>https://www.rockefellerfunds.com/</t>
        </is>
      </c>
    </row>
    <row r="35">
      <c r="A35" s="4" t="inlineStr">
        <is>
          <t>Class A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Rockefeller Climate Solutions Fund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RKCA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semi-annual shareholder report contains important information about the Rockefeller Climate Solutions Fund for the period of December 1, 2023, to May 31, 2024. 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rockefellerfunds.com/ . You can also request this information by contacting us at 1-855-369-6209 .</t>
        </is>
      </c>
    </row>
    <row r="43">
      <c r="A43" s="4" t="inlineStr">
        <is>
          <t>Additional Information Phone Number</t>
        </is>
      </c>
      <c r="B43" s="4" t="inlineStr">
        <is>
          <t>1-855-369-6209</t>
        </is>
      </c>
    </row>
    <row r="44">
      <c r="A44" s="4" t="inlineStr">
        <is>
          <t>Additional Information Website</t>
        </is>
      </c>
      <c r="B44" s="4" t="inlineStr">
        <is>
          <t>https://www.rockefellerfunds.com/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  (based on a hypothetical $10,000 investment)
Class Name
Costs of a $10,000 investment
Costs paid as a percentage of a $10,000 investment
Class A
$66
1.24%</t>
        </is>
      </c>
    </row>
    <row r="46">
      <c r="A46" s="4" t="inlineStr">
        <is>
          <t>Expenses Paid, Amount</t>
        </is>
      </c>
      <c r="B46" s="5" t="n">
        <v>66</v>
      </c>
    </row>
    <row r="47">
      <c r="A47" s="4" t="inlineStr">
        <is>
          <t>Expense Ratio, Percent</t>
        </is>
      </c>
      <c r="B47" s="6" t="n">
        <v>0.0124</v>
      </c>
    </row>
    <row r="48">
      <c r="A48" s="4" t="inlineStr">
        <is>
          <t>Factors Affecting Performance [Text Block]</t>
        </is>
      </c>
      <c r="B48" s="4" t="inlineStr">
        <is>
          <t>HOW DID THE FUND PERFORM DURING THE LAST SIX MONTHS AND WHAT AFFECTED ITS PERFORMANCE? The MSCI ACWI Net Total Return Index returned 14.11% versus the Fund’s Class A shares return of 13.48% during the period. The Fund underperformed as stock selection struggled, though allocation was positive. Utilities was the top detracting sector mostly due to weakness from Sunnova Energy, the biggest single-name detractor, and SSE PLC. Industrials contributed given strength in several holdings, led by top contributing stock Mueller Industries and Schneider Electric.</t>
        </is>
      </c>
    </row>
    <row r="49">
      <c r="A49" s="4" t="inlineStr">
        <is>
          <t>Performance Past Does Not Indicate Future [Text]</t>
        </is>
      </c>
      <c r="B49" s="4" t="inlineStr">
        <is>
          <t xml:space="preserve">The Fund’s past performance is not a good predictor of the Fund’s future performance. </t>
        </is>
      </c>
    </row>
    <row r="50">
      <c r="A50" s="4" t="inlineStr">
        <is>
          <t>Line Graph [Table Text Block]</t>
        </is>
      </c>
    </row>
    <row r="51">
      <c r="A51" s="4" t="inlineStr">
        <is>
          <t>Average Annual Return [Table Text Block]</t>
        </is>
      </c>
      <c r="B51" s="4" t="inlineStr">
        <is>
          <t>ANNUAL AVERAGE TOTAL RETURN (%)
1 Year
Since Inception (07/21/2021)
Class A
12.39
0.25
MSCI ACWI Net Total Return Index    (USD)
23.56
4.88</t>
        </is>
      </c>
    </row>
    <row r="52">
      <c r="A52" s="4" t="inlineStr">
        <is>
          <t>No Deduction of Taxes [Text Block]</t>
        </is>
      </c>
      <c r="B52" s="4" t="inlineStr">
        <is>
          <t>The returns do not reflect the deduction of taxes that a shareholder would pay on Fund distributions or redemption of Fund shares.</t>
        </is>
      </c>
    </row>
    <row r="53">
      <c r="A53" s="4" t="inlineStr">
        <is>
          <t>Updated Performance Information Location [Text Block]</t>
        </is>
      </c>
      <c r="B53" s="4" t="inlineStr">
        <is>
          <t>Visit https://www.rockefellerfunds.com/ for more recent performance information. Visit https://www.rockefellerfunds.com/ for more recent performance information.</t>
        </is>
      </c>
    </row>
    <row r="54">
      <c r="A54" s="4" t="inlineStr">
        <is>
          <t>Net Assets</t>
        </is>
      </c>
      <c r="B54" s="5" t="n">
        <v>94833954</v>
      </c>
    </row>
    <row r="55">
      <c r="A55" s="4" t="inlineStr">
        <is>
          <t>Holdings Count | $ / shares</t>
        </is>
      </c>
      <c r="B55" s="7" t="n">
        <v>48</v>
      </c>
    </row>
    <row r="56">
      <c r="A56" s="4" t="inlineStr">
        <is>
          <t>Investment Company Portfolio Turnover</t>
        </is>
      </c>
      <c r="B56" s="6" t="n">
        <v>0.111</v>
      </c>
    </row>
    <row r="57">
      <c r="A57" s="4" t="inlineStr">
        <is>
          <t>Additional Fund Statistics [Text Block]</t>
        </is>
      </c>
      <c r="B57" s="4" t="inlineStr">
        <is>
          <t>KEY FUND STATISTICS (as of May 31, 2024)
Net Assets
$94,833,954
Number of Holdings
48
Portfolio Turnover
11.10%</t>
        </is>
      </c>
    </row>
    <row r="58">
      <c r="A58" s="4" t="inlineStr">
        <is>
          <t>Holdings [Text Block]</t>
        </is>
      </c>
      <c r="B58" s="4" t="inlineStr">
        <is>
          <t>Top 10 Issuers
Mueller Industries, Inc.
4.7%
Schneider Electric SE
3.8%
Cie de Saint-Gobain
3.6%
Bureau Veritas SA
3.5%
Badger Meter, Inc.
3.3%
Air Products and Chemicals, Inc.
3.1%
StoneX Group, Inc.
2.9%
SSE PLC
2.9%
Trimble, Inc.
2.9%
Atkore, Inc.
2.8%</t>
        </is>
      </c>
    </row>
    <row r="59">
      <c r="A59" s="4" t="inlineStr">
        <is>
          <t>Updated Prospectus Web Address</t>
        </is>
      </c>
      <c r="B59" s="4" t="inlineStr">
        <is>
          <t>https://www.rockefellerfunds.com/</t>
        </is>
      </c>
    </row>
    <row r="60">
      <c r="A60" s="4" t="inlineStr">
        <is>
          <t>Class A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Rockefeller US Small Cap Core Fund</t>
        </is>
      </c>
    </row>
    <row r="63">
      <c r="A63" s="4" t="inlineStr">
        <is>
          <t>Class Name</t>
        </is>
      </c>
      <c r="B63" s="4" t="inlineStr">
        <is>
          <t>Class A</t>
        </is>
      </c>
    </row>
    <row r="64">
      <c r="A64" s="4" t="inlineStr">
        <is>
          <t>Trading Symbol</t>
        </is>
      </c>
      <c r="B64" s="4" t="inlineStr">
        <is>
          <t>RKSA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semi-annual shareholder report contains important information about the Rockefeller US Small Cap Core Fund for the period of December 1, 2023, to May 31, 2024. 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rockefellerfunds.com/ . You can also request this information by contacting us at 1-855-369-6209 .</t>
        </is>
      </c>
    </row>
    <row r="68">
      <c r="A68" s="4" t="inlineStr">
        <is>
          <t>Additional Information Phone Number</t>
        </is>
      </c>
      <c r="B68" s="4" t="inlineStr">
        <is>
          <t>1-855-369-6209</t>
        </is>
      </c>
    </row>
    <row r="69">
      <c r="A69" s="4" t="inlineStr">
        <is>
          <t>Additional Information Website</t>
        </is>
      </c>
      <c r="B69" s="4" t="inlineStr">
        <is>
          <t>https://www.rockefellerfunds.com/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  (based on a hypothetical $10,000 investment)
Class Name
Costs of a $10,000 investment
Costs paid as a percentage of a $10,000 investment
Class A
$64
1.20%</t>
        </is>
      </c>
    </row>
    <row r="71">
      <c r="A71" s="4" t="inlineStr">
        <is>
          <t>Expenses Paid, Amount</t>
        </is>
      </c>
      <c r="B71" s="5" t="n">
        <v>64</v>
      </c>
    </row>
    <row r="72">
      <c r="A72" s="4" t="inlineStr">
        <is>
          <t>Expense Ratio, Percent</t>
        </is>
      </c>
      <c r="B72" s="6" t="n">
        <v>0.012</v>
      </c>
    </row>
    <row r="73">
      <c r="A73" s="4" t="inlineStr">
        <is>
          <t>Factors Affecting Performance [Text Block]</t>
        </is>
      </c>
      <c r="B73" s="4" t="inlineStr">
        <is>
          <t>HOW DID THE FUND PERFORM DURING THE LAST SIX MONTHS AND WHAT AFFECTED ITS PERFORMANCE? The Russell 2000 Total Return Index returned 15.23% versus the Fund’s Class A shares return of 13.18% during the period. The Fund underperformed as stock selection and ‘quality’ factors struggled. Information Technology was the top detracting sector mostly due to weakness from PROS Holdings, the biggest single-name detractor, and Calix. Financials contributed given strength in several holdings, particularly Hannon Armstrong, while Radnet was the top contributing stock.</t>
        </is>
      </c>
    </row>
    <row r="74">
      <c r="A74" s="4" t="inlineStr">
        <is>
          <t>Performance Past Does Not Indicate Future [Text]</t>
        </is>
      </c>
      <c r="B74" s="4" t="inlineStr">
        <is>
          <t xml:space="preserve">The Fund’s past performance is not a good predictor of the Fund’s future performance. </t>
        </is>
      </c>
    </row>
    <row r="75">
      <c r="A75" s="4" t="inlineStr">
        <is>
          <t>Line Graph [Table Text Block]</t>
        </is>
      </c>
    </row>
    <row r="76">
      <c r="A76" s="4" t="inlineStr">
        <is>
          <t>Average Annual Return [Table Text Block]</t>
        </is>
      </c>
      <c r="B76" s="4" t="inlineStr">
        <is>
          <t>ANNUAL AVERAGE TOTAL RETURN (%)
Since Inception (07/31/2023)
Class A
8.20
Russell 2000 Total Return Index
4.68</t>
        </is>
      </c>
    </row>
    <row r="77">
      <c r="A77" s="4" t="inlineStr">
        <is>
          <t>No Deduction of Taxes [Text Block]</t>
        </is>
      </c>
      <c r="B77" s="4" t="inlineStr">
        <is>
          <t>The returns do not reflect the deduction of taxes that a shareholder would pay on Fund distributions or redemption of Fund shares.</t>
        </is>
      </c>
    </row>
    <row r="78">
      <c r="A78" s="4" t="inlineStr">
        <is>
          <t>Updated Performance Information Location [Text Block]</t>
        </is>
      </c>
      <c r="B78" s="4" t="inlineStr">
        <is>
          <t>Visit https://www.rockefellerfunds.com/ for more recent performance information. Visit https://www.rockefellerfunds.com/ for more recent performance information.</t>
        </is>
      </c>
    </row>
    <row r="79">
      <c r="A79" s="4" t="inlineStr">
        <is>
          <t>Net Assets</t>
        </is>
      </c>
      <c r="B79" s="5" t="n">
        <v>87355320</v>
      </c>
    </row>
    <row r="80">
      <c r="A80" s="4" t="inlineStr">
        <is>
          <t>Holdings Count | $ / shares</t>
        </is>
      </c>
      <c r="B80" s="7" t="n">
        <v>40</v>
      </c>
    </row>
    <row r="81">
      <c r="A81" s="4" t="inlineStr">
        <is>
          <t>Investment Company Portfolio Turnover</t>
        </is>
      </c>
      <c r="B81" s="6" t="n">
        <v>0.2455</v>
      </c>
    </row>
    <row r="82">
      <c r="A82" s="4" t="inlineStr">
        <is>
          <t>Additional Fund Statistics [Text Block]</t>
        </is>
      </c>
      <c r="B82" s="4" t="inlineStr">
        <is>
          <t>KEY FUND STATISTICS (as of May 31, 2024)
Net Assets
$87,355,320
Number of Holdings
40
Portfolio Turnover
24.55%</t>
        </is>
      </c>
    </row>
    <row r="83">
      <c r="A83" s="4" t="inlineStr">
        <is>
          <t>Holdings [Text Block]</t>
        </is>
      </c>
      <c r="B83" s="4" t="inlineStr">
        <is>
          <t>Top 10 Issuers
Mueller Industries, Inc.
4.7%
Invesco Government &amp; Agency Portfolio
4.6%
PROS Holdings, Inc.
4.3%
Stride, Inc.
4.3%
Merit Medical Systems, Inc.
4.1%
Korn Ferry
4.1%
StoneX Group, Inc.
3.6%
SunOpta, Inc.
3.2%
RadNet, Inc.
3.0%
Donnelley Financial Solutions, Inc.
3.0%</t>
        </is>
      </c>
    </row>
    <row r="84">
      <c r="A84" s="4" t="inlineStr">
        <is>
          <t>Updated Prospectus Web Address</t>
        </is>
      </c>
      <c r="B84" s="4" t="inlineStr">
        <is>
          <t>https://www.rockefellerfunds.com/</t>
        </is>
      </c>
    </row>
    <row r="85">
      <c r="A85" s="4" t="inlineStr">
        <is>
          <t>Class I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Rockefeller US Small Cap Core Fund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RKSI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semi-annual shareholder report contains important information about the Rockefeller US Small Cap Core Fund for the period of December 1, 2023, to May 31, 2024. 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rockefellerfunds.com/ . You can also request this information by contacting us at 1-855-369-6209 .</t>
        </is>
      </c>
    </row>
    <row r="93">
      <c r="A93" s="4" t="inlineStr">
        <is>
          <t>Additional Information Phone Number</t>
        </is>
      </c>
      <c r="B93" s="4" t="inlineStr">
        <is>
          <t>1-855-369-6209</t>
        </is>
      </c>
    </row>
    <row r="94">
      <c r="A94" s="4" t="inlineStr">
        <is>
          <t>Additional Information Website</t>
        </is>
      </c>
      <c r="B94" s="4" t="inlineStr">
        <is>
          <t>https://www.rockefellerfunds.com/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  (based on a hypothetical $10,000 investment)
Class Name
Costs of a $10,000 investment
Costs paid as a percentage of a $10,000 investment
Class I
$51
0.95%</t>
        </is>
      </c>
    </row>
    <row r="96">
      <c r="A96" s="4" t="inlineStr">
        <is>
          <t>Expenses Paid, Amount</t>
        </is>
      </c>
      <c r="B96" s="5" t="n">
        <v>51</v>
      </c>
    </row>
    <row r="97">
      <c r="A97" s="4" t="inlineStr">
        <is>
          <t>Expense Ratio, Percent</t>
        </is>
      </c>
      <c r="B97" s="6" t="n">
        <v>0.0095</v>
      </c>
    </row>
    <row r="98">
      <c r="A98" s="4" t="inlineStr">
        <is>
          <t>Factors Affecting Performance [Text Block]</t>
        </is>
      </c>
      <c r="B98" s="4" t="inlineStr">
        <is>
          <t>HOW DID THE FUND PERFORM DURING THE LAST SIX MONTHS AND WHAT AFFECTED ITS PERFORMANCE? The Russell 2000 Total Return Index returned 15.23% versus the Fund’s Class I shares return of 13.24% during the period. The Fund underperformed as stock selection and ‘quality’ factors struggled. Information Technology was the top detracting sector mostly due to weakness from PROS Holdings, the biggest single-name detractor, and Calix. Financials contributed given strength in several holdings, particularly Hannon Armstrong, while Radnet was the top contributing stock.</t>
        </is>
      </c>
    </row>
    <row r="99">
      <c r="A99" s="4" t="inlineStr">
        <is>
          <t>Performance Past Does Not Indicate Future [Text]</t>
        </is>
      </c>
      <c r="B99" s="4" t="inlineStr">
        <is>
          <t xml:space="preserve">The Fund’s past performance is not a good predictor of the Fund’s future performance. </t>
        </is>
      </c>
    </row>
    <row r="100">
      <c r="A100" s="4" t="inlineStr">
        <is>
          <t>Line Graph [Table Text Block]</t>
        </is>
      </c>
    </row>
    <row r="101">
      <c r="A101" s="4" t="inlineStr">
        <is>
          <t>Average Annual Return [Table Text Block]</t>
        </is>
      </c>
      <c r="B101" s="4" t="inlineStr">
        <is>
          <t>ANNUAL AVERAGE TOTAL RETURN (%)
Since Inception (07/31/2023)
Class I
8.37
Russell 2000 Total Return Index
4.68</t>
        </is>
      </c>
    </row>
    <row r="102">
      <c r="A102" s="4" t="inlineStr">
        <is>
          <t>No Deduction of Taxes [Text Block]</t>
        </is>
      </c>
      <c r="B102" s="4" t="inlineStr">
        <is>
          <t>The returns do not reflect the deduction of taxes that a shareholder would pay on Fund distributions or redemption of Fund shares.</t>
        </is>
      </c>
    </row>
    <row r="103">
      <c r="A103" s="4" t="inlineStr">
        <is>
          <t>Updated Performance Information Location [Text Block]</t>
        </is>
      </c>
      <c r="B103" s="4" t="inlineStr">
        <is>
          <t>Visit https://www.rockefellerfunds.com/ for more recent performance information. Visit https://www.rockefellerfunds.com/ for more recent performance information.</t>
        </is>
      </c>
    </row>
    <row r="104">
      <c r="A104" s="4" t="inlineStr">
        <is>
          <t>Net Assets</t>
        </is>
      </c>
      <c r="B104" s="5" t="n">
        <v>87355320</v>
      </c>
    </row>
    <row r="105">
      <c r="A105" s="4" t="inlineStr">
        <is>
          <t>Holdings Count | $ / shares</t>
        </is>
      </c>
      <c r="B105" s="7" t="n">
        <v>40</v>
      </c>
    </row>
    <row r="106">
      <c r="A106" s="4" t="inlineStr">
        <is>
          <t>Investment Company Portfolio Turnover</t>
        </is>
      </c>
      <c r="B106" s="6" t="n">
        <v>0.2455</v>
      </c>
    </row>
    <row r="107">
      <c r="A107" s="4" t="inlineStr">
        <is>
          <t>Additional Fund Statistics [Text Block]</t>
        </is>
      </c>
      <c r="B107" s="4" t="inlineStr">
        <is>
          <t>KEY FUND STATISTICS (as of May 31, 2024)
Net Assets
$87,355,320
Number of Holdings
40
Portfolio Turnover
24.55%</t>
        </is>
      </c>
    </row>
    <row r="108">
      <c r="A108" s="4" t="inlineStr">
        <is>
          <t>Holdings [Text Block]</t>
        </is>
      </c>
      <c r="B108" s="4" t="inlineStr">
        <is>
          <t>Top 10 Issuers
Mueller Industries, Inc.
4.7%
Invesco Government &amp; Agency Portfolio
4.6%
PROS Holdings, Inc.
4.3%
Stride, Inc.
4.3%
Merit Medical Systems, Inc.
4.1%
Korn Ferry
4.1%
StoneX Group, Inc.
3.6%
SunOpta, Inc.
3.2%
RadNet, Inc.
3.0%
Donnelley Financial Solutions, Inc.
3.0%</t>
        </is>
      </c>
    </row>
    <row r="109">
      <c r="A109" s="4" t="inlineStr">
        <is>
          <t>Updated Prospectus Web Address</t>
        </is>
      </c>
      <c r="B109" s="4" t="inlineStr">
        <is>
          <t>https://www.rockefellerfunds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34"/>
  <sheetViews>
    <sheetView workbookViewId="0">
      <selection activeCell="A1" sqref="A1"/>
    </sheetView>
  </sheetViews>
  <sheetFormatPr baseColWidth="8" defaultRowHeight="15"/>
  <cols>
    <col width="68" customWidth="1" min="1" max="1"/>
    <col width="42" customWidth="1" min="2" max="2"/>
    <col width="32" customWidth="1" min="3" max="3"/>
    <col width="13" customWidth="1" min="4" max="4"/>
    <col width="13" customWidth="1" min="5" max="5"/>
    <col width="13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3" customWidth="1" min="12" max="12"/>
    <col width="13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  <c r="C1" s="2" t="inlineStr">
        <is>
          <t>1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3</t>
        </is>
      </c>
      <c r="E2" s="2" t="inlineStr">
        <is>
          <t>May 31, 2022</t>
        </is>
      </c>
      <c r="F2" s="2" t="inlineStr">
        <is>
          <t>May 31, 2021</t>
        </is>
      </c>
      <c r="G2" s="2" t="inlineStr">
        <is>
          <t>May 31, 2020</t>
        </is>
      </c>
      <c r="H2" s="2" t="inlineStr">
        <is>
          <t>May 31, 2019</t>
        </is>
      </c>
      <c r="I2" s="2" t="inlineStr">
        <is>
          <t>May 31, 2018</t>
        </is>
      </c>
      <c r="J2" s="2" t="inlineStr">
        <is>
          <t>May 31, 2017</t>
        </is>
      </c>
      <c r="K2" s="2" t="inlineStr">
        <is>
          <t>May 31, 2016</t>
        </is>
      </c>
      <c r="L2" s="2" t="inlineStr">
        <is>
          <t>May 31, 2015</t>
        </is>
      </c>
      <c r="M2" s="2" t="inlineStr">
        <is>
          <t>May 31, 2014</t>
        </is>
      </c>
    </row>
    <row r="3">
      <c r="A3" s="4" t="inlineStr">
        <is>
          <t>Institutional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085787</v>
      </c>
      <c r="C6" s="5" t="n">
        <v>2085787</v>
      </c>
      <c r="D6" s="5" t="n">
        <v>1851216</v>
      </c>
      <c r="E6" s="5" t="n">
        <v>1760823</v>
      </c>
      <c r="F6" s="5" t="n">
        <v>2063826</v>
      </c>
      <c r="G6" s="5" t="n">
        <v>1428154</v>
      </c>
      <c r="H6" s="5" t="n">
        <v>1306465</v>
      </c>
      <c r="I6" s="5" t="n">
        <v>1265648</v>
      </c>
      <c r="J6" s="5" t="n">
        <v>1133739</v>
      </c>
      <c r="K6" s="5" t="n">
        <v>989698</v>
      </c>
      <c r="L6" s="5" t="n">
        <v>991981</v>
      </c>
      <c r="M6" s="5" t="n">
        <v>1000000</v>
      </c>
    </row>
    <row r="7">
      <c r="A7" s="4" t="inlineStr">
        <is>
          <t>Class A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A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9543</v>
      </c>
      <c r="C10" s="5" t="n">
        <v>9543</v>
      </c>
      <c r="D10" s="7" t="n">
        <v>8491</v>
      </c>
      <c r="E10" s="7" t="n">
        <v>8097</v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Class A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Class A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7" t="n">
        <v>10252</v>
      </c>
      <c r="C14" s="5" t="n">
        <v>10252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Class 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Class I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83739</v>
      </c>
      <c r="C18" s="5" t="n">
        <v>1083739</v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4" t="inlineStr">
        <is>
          <t>Class Institutional-MSCI ACWI Net Total Return Index (USD)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ACWI Net Total Return Index (USD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239831</v>
      </c>
      <c r="C22" s="7" t="n">
        <v>2239831</v>
      </c>
      <c r="D22" s="7" t="n">
        <v>1812799</v>
      </c>
      <c r="E22" s="7" t="n">
        <v>1797512</v>
      </c>
      <c r="F22" s="5" t="n">
        <v>1928294</v>
      </c>
      <c r="G22" s="5" t="n">
        <v>1359433</v>
      </c>
      <c r="H22" s="5" t="n">
        <v>1289418</v>
      </c>
      <c r="I22" s="5" t="n">
        <v>1306311</v>
      </c>
      <c r="J22" s="5" t="n">
        <v>1168055</v>
      </c>
      <c r="K22" s="5" t="n">
        <v>993841</v>
      </c>
      <c r="L22" s="5" t="n">
        <v>1050801</v>
      </c>
      <c r="M22" s="5" t="n">
        <v>1000000</v>
      </c>
    </row>
    <row r="23">
      <c r="A23" s="4" t="inlineStr">
        <is>
          <t>Class A-MSCI ACWI Net Total Return Index (USD)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Net Total Return Index    (USD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460</v>
      </c>
      <c r="C26" s="5" t="n">
        <v>11460</v>
      </c>
      <c r="D26" s="5" t="n">
        <v>9275</v>
      </c>
      <c r="E26" s="5" t="n">
        <v>9197</v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Class A-Russell 2000 Total Return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Russell 2000 Total Return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7" t="n">
        <v>10468</v>
      </c>
      <c r="C30" s="5" t="n">
        <v>10468</v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4" t="inlineStr">
        <is>
          <t>Class I-Russell 2000 Total Return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Russell 2000 Total Return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46821</v>
      </c>
      <c r="C34" s="5" t="n">
        <v>1046821</v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34"/>
  <sheetViews>
    <sheetView workbookViewId="0">
      <selection activeCell="A1" sqref="A1"/>
    </sheetView>
  </sheetViews>
  <sheetFormatPr baseColWidth="8" defaultRowHeight="15"/>
  <cols>
    <col width="68" customWidth="1" min="1" max="1"/>
    <col width="42" customWidth="1" min="2" max="2"/>
    <col width="32" customWidth="1" min="3" max="3"/>
    <col width="16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0 Months Ended</t>
        </is>
      </c>
      <c r="D1" s="2" t="inlineStr">
        <is>
          <t>12 Months Ended</t>
        </is>
      </c>
      <c r="E1" s="2" t="inlineStr">
        <is>
          <t>34 Months Ended</t>
        </is>
      </c>
      <c r="F1" s="2" t="inlineStr">
        <is>
          <t>60 Months Ended</t>
        </is>
      </c>
      <c r="G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  <c r="G2" s="2" t="inlineStr">
        <is>
          <t>May 31, 2024</t>
        </is>
      </c>
    </row>
    <row r="3">
      <c r="A3" s="4" t="inlineStr">
        <is>
          <t>Institutional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6" t="n">
        <v>0.1267</v>
      </c>
      <c r="E6" s="4" t="inlineStr">
        <is>
          <t xml:space="preserve"> </t>
        </is>
      </c>
      <c r="F6" s="6" t="n">
        <v>0.09810000000000001</v>
      </c>
      <c r="G6" s="6" t="n">
        <v>0.07630000000000001</v>
      </c>
    </row>
    <row r="7">
      <c r="A7" s="4" t="inlineStr">
        <is>
          <t>Class A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A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6" t="n">
        <v>0.1239</v>
      </c>
      <c r="E10" s="6" t="n">
        <v>0.0025</v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Class A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Class A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082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Class 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Class I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0837</v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Class Institutional-MSCI ACWI Net Total Return Index (USD)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ACWI Net Total Return Index (USD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6" t="n">
        <v>0.2356</v>
      </c>
      <c r="E22" s="4" t="inlineStr">
        <is>
          <t xml:space="preserve"> </t>
        </is>
      </c>
      <c r="F22" s="6" t="n">
        <v>0.1168</v>
      </c>
      <c r="G22" s="6" t="n">
        <v>0.08400000000000001</v>
      </c>
    </row>
    <row r="23">
      <c r="A23" s="4" t="inlineStr">
        <is>
          <t>Class A-MSCI ACWI Net Total Return Index (USD)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Net Total Return Index    (USD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6" t="n">
        <v>0.2356</v>
      </c>
      <c r="E26" s="6" t="n">
        <v>0.0488</v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Class A-Russell 2000 Total Return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Russell 2000 Total Return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6" t="n">
        <v>0.0468</v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4" t="inlineStr">
        <is>
          <t>Class I-Russell 2000 Total Return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Russell 2000 Total Return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0468</v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64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Institutional Class | Mueller Industrie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7</v>
      </c>
    </row>
    <row r="5">
      <c r="A5" s="4" t="inlineStr">
        <is>
          <t>Institutional Class | Schneider Electric S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Institutional Class | Cie de Saint-Gobain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</v>
      </c>
    </row>
    <row r="11">
      <c r="A11" s="4" t="inlineStr">
        <is>
          <t>Institutional Class | Bureau Veritas S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Institutional Class | Badger Meter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Institutional Class | Air Products and Chemical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Institutional Class | StoneX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Institutional Class | SSE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Institutional Class | Trimbl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Institutional Class | Atkor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Institutional Class | Cash &amp;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Institutional Class | 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94</v>
      </c>
    </row>
    <row r="38">
      <c r="A38" s="4" t="inlineStr">
        <is>
          <t>Institutional Class | Information 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2</v>
      </c>
    </row>
    <row r="41">
      <c r="A41" s="4" t="inlineStr">
        <is>
          <t>Institutional Class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8</v>
      </c>
    </row>
    <row r="44">
      <c r="A44" s="4" t="inlineStr">
        <is>
          <t>Institutional Class | Ut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</v>
      </c>
    </row>
    <row r="47">
      <c r="A47" s="4" t="inlineStr">
        <is>
          <t>Institutional Class |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Institutional Class | Financ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3</v>
      </c>
    </row>
    <row r="53">
      <c r="A53" s="4" t="inlineStr">
        <is>
          <t>Institutional Class | 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Institutional Class | Communication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999999999999999</v>
      </c>
    </row>
    <row r="59">
      <c r="A59" s="4" t="inlineStr">
        <is>
          <t>Institutional Class | 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8</v>
      </c>
    </row>
    <row r="62">
      <c r="A62" s="4" t="inlineStr">
        <is>
          <t>Institutional Class | 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51</v>
      </c>
    </row>
    <row r="65">
      <c r="A65" s="4" t="inlineStr">
        <is>
          <t>Institutional Class | Franc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9</v>
      </c>
    </row>
    <row r="68">
      <c r="A68" s="4" t="inlineStr">
        <is>
          <t>Institutional Class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9</v>
      </c>
    </row>
    <row r="71">
      <c r="A71" s="4" t="inlineStr">
        <is>
          <t>Institutional Class | Jap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4</v>
      </c>
    </row>
    <row r="74">
      <c r="A74" s="4" t="inlineStr">
        <is>
          <t>Institutional Class | 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Institutional Class | Canad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1</v>
      </c>
    </row>
    <row r="80">
      <c r="A80" s="4" t="inlineStr">
        <is>
          <t>Institutional Class | Luxembourg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Institutional Class | Denmark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Institutional Class | Faroe Isla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4</v>
      </c>
    </row>
    <row r="89">
      <c r="A89" s="4" t="inlineStr">
        <is>
          <t>Class A | Mueller Industries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7</v>
      </c>
    </row>
    <row r="92">
      <c r="A92" s="4" t="inlineStr">
        <is>
          <t>Class A | Schneider Electric S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8</v>
      </c>
    </row>
    <row r="95">
      <c r="A95" s="4" t="inlineStr">
        <is>
          <t>Class A | Cie de Saint-Gobain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6</v>
      </c>
    </row>
    <row r="98">
      <c r="A98" s="4" t="inlineStr">
        <is>
          <t>Class A | Bureau Veritas S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Class A | Badger Meter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3</v>
      </c>
    </row>
    <row r="104">
      <c r="A104" s="4" t="inlineStr">
        <is>
          <t>Class A | Air Products and Chemicals, Inc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1</v>
      </c>
    </row>
    <row r="107">
      <c r="A107" s="4" t="inlineStr">
        <is>
          <t>Class A | StoneX Group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9</v>
      </c>
    </row>
    <row r="110">
      <c r="A110" s="4" t="inlineStr">
        <is>
          <t>Class A | SSE PL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lass A | Trimble, Inc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9</v>
      </c>
    </row>
    <row r="116">
      <c r="A116" s="4" t="inlineStr">
        <is>
          <t>Class A | Atkore, Inc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8</v>
      </c>
    </row>
    <row r="119">
      <c r="A119" s="4" t="inlineStr">
        <is>
          <t>Class A | Cash &amp; Othe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1</v>
      </c>
    </row>
    <row r="122">
      <c r="A122" s="4" t="inlineStr">
        <is>
          <t>Class A | Indust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94</v>
      </c>
    </row>
    <row r="125">
      <c r="A125" s="4" t="inlineStr">
        <is>
          <t>Class A | Information Technolog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82</v>
      </c>
    </row>
    <row r="128">
      <c r="A128" s="4" t="inlineStr">
        <is>
          <t>Class A | Health ca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8</v>
      </c>
    </row>
    <row r="131">
      <c r="A131" s="4" t="inlineStr">
        <is>
          <t>Class A | Ut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7</v>
      </c>
    </row>
    <row r="134">
      <c r="A134" s="4" t="inlineStr">
        <is>
          <t>Class A | Materi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</row>
    <row r="137">
      <c r="A137" s="4" t="inlineStr">
        <is>
          <t>Class A | Financi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3</v>
      </c>
    </row>
    <row r="140">
      <c r="A140" s="4" t="inlineStr">
        <is>
          <t>Class A | Consumer Stapl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9</v>
      </c>
    </row>
    <row r="143">
      <c r="A143" s="4" t="inlineStr">
        <is>
          <t>Class A | Communication Servic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8999999999999999</v>
      </c>
    </row>
    <row r="146">
      <c r="A146" s="4" t="inlineStr">
        <is>
          <t>Class A | Cash &amp; Othe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</row>
    <row r="149">
      <c r="A149" s="4" t="inlineStr">
        <is>
          <t>Class A | United Stat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651</v>
      </c>
    </row>
    <row r="152">
      <c r="A152" s="4" t="inlineStr">
        <is>
          <t>Class A | Franc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9</v>
      </c>
    </row>
    <row r="155">
      <c r="A155" s="4" t="inlineStr">
        <is>
          <t>Class A | United Kingdom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9</v>
      </c>
    </row>
    <row r="158">
      <c r="A158" s="4" t="inlineStr">
        <is>
          <t>Class A | Japa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4</v>
      </c>
    </row>
    <row r="161">
      <c r="A161" s="4" t="inlineStr">
        <is>
          <t>Class A | Switzerla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4</v>
      </c>
    </row>
    <row r="164">
      <c r="A164" s="4" t="inlineStr">
        <is>
          <t>Class A | Canad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1</v>
      </c>
    </row>
    <row r="167">
      <c r="A167" s="4" t="inlineStr">
        <is>
          <t>Class A | Luxembourg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lass A | Denmark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6</v>
      </c>
    </row>
    <row r="173">
      <c r="A173" s="4" t="inlineStr">
        <is>
          <t>Class A | Faroe Isla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4</v>
      </c>
    </row>
    <row r="176">
      <c r="A176" s="4" t="inlineStr">
        <is>
          <t>Class A | Mueller Industries, Inc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7</v>
      </c>
    </row>
    <row r="179">
      <c r="A179" s="4" t="inlineStr">
        <is>
          <t>Class A | Invesco Government &amp; Agency Portfolio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6</v>
      </c>
    </row>
    <row r="182">
      <c r="A182" s="4" t="inlineStr">
        <is>
          <t>Class A | PROS Holdings, Inc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3</v>
      </c>
    </row>
    <row r="185">
      <c r="A185" s="4" t="inlineStr">
        <is>
          <t>Class A | Stride, Inc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3</v>
      </c>
    </row>
    <row r="188">
      <c r="A188" s="4" t="inlineStr">
        <is>
          <t>Class A | Merit Medical Systems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1</v>
      </c>
    </row>
    <row r="191">
      <c r="A191" s="4" t="inlineStr">
        <is>
          <t>Class A | Korn Ferr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1</v>
      </c>
    </row>
    <row r="194">
      <c r="A194" s="4" t="inlineStr">
        <is>
          <t>Class A | StoneX Group, Inc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6</v>
      </c>
    </row>
    <row r="197">
      <c r="A197" s="4" t="inlineStr">
        <is>
          <t>Class A | SunOpta, Inc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2</v>
      </c>
    </row>
    <row r="200">
      <c r="A200" s="4" t="inlineStr">
        <is>
          <t>Class A | RadNet, Inc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3</v>
      </c>
    </row>
    <row r="203">
      <c r="A203" s="4" t="inlineStr">
        <is>
          <t>Class A | Donnelley Financial Solutions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lass A | Financial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53</v>
      </c>
    </row>
    <row r="209">
      <c r="A209" s="4" t="inlineStr">
        <is>
          <t>Class A | Industrial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46</v>
      </c>
    </row>
    <row r="212">
      <c r="A212" s="4" t="inlineStr">
        <is>
          <t>Class A | Information Technology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71</v>
      </c>
    </row>
    <row r="215">
      <c r="A215" s="4" t="inlineStr">
        <is>
          <t>Class A | Health care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34</v>
      </c>
    </row>
    <row r="218">
      <c r="A218" s="4" t="inlineStr">
        <is>
          <t>Class A | Consumer Discretionary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900000000000001</v>
      </c>
    </row>
    <row r="221">
      <c r="A221" s="4" t="inlineStr">
        <is>
          <t>Class A | Consumer Stapl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2</v>
      </c>
    </row>
    <row r="224">
      <c r="A224" s="4" t="inlineStr">
        <is>
          <t>Class A | Communication Servic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7</v>
      </c>
    </row>
    <row r="227">
      <c r="A227" s="4" t="inlineStr">
        <is>
          <t>Class A | Util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2</v>
      </c>
    </row>
    <row r="230">
      <c r="A230" s="4" t="inlineStr">
        <is>
          <t>Class A | Cash &amp; Othe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6</v>
      </c>
    </row>
    <row r="233">
      <c r="A233" s="4" t="inlineStr">
        <is>
          <t>Class I | Mueller Industries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7</v>
      </c>
    </row>
    <row r="236">
      <c r="A236" s="4" t="inlineStr">
        <is>
          <t>Class I | Invesco Government &amp; Agency Portfolio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6</v>
      </c>
    </row>
    <row r="239">
      <c r="A239" s="4" t="inlineStr">
        <is>
          <t>Class I | PROS Holdings, Inc.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3</v>
      </c>
    </row>
    <row r="242">
      <c r="A242" s="4" t="inlineStr">
        <is>
          <t>Class I | Stride, Inc.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3</v>
      </c>
    </row>
    <row r="245">
      <c r="A245" s="4" t="inlineStr">
        <is>
          <t>Class I | Merit Medical Systems, Inc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1</v>
      </c>
    </row>
    <row r="248">
      <c r="A248" s="4" t="inlineStr">
        <is>
          <t>Class I | Korn Ferry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1</v>
      </c>
    </row>
    <row r="251">
      <c r="A251" s="4" t="inlineStr">
        <is>
          <t>Class I | StoneX Group, Inc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6</v>
      </c>
    </row>
    <row r="254">
      <c r="A254" s="4" t="inlineStr">
        <is>
          <t>Class I | SunOpta, Inc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2</v>
      </c>
    </row>
    <row r="257">
      <c r="A257" s="4" t="inlineStr">
        <is>
          <t>Class I | RadNet, Inc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3</v>
      </c>
    </row>
    <row r="260">
      <c r="A260" s="4" t="inlineStr">
        <is>
          <t>Class I | Donnelley Financial Solutions, Inc.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3</v>
      </c>
    </row>
    <row r="263">
      <c r="A263" s="4" t="inlineStr">
        <is>
          <t>Class I | Financial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53</v>
      </c>
    </row>
    <row r="266">
      <c r="A266" s="4" t="inlineStr">
        <is>
          <t>Class I | Industrial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46</v>
      </c>
    </row>
    <row r="269">
      <c r="A269" s="4" t="inlineStr">
        <is>
          <t>Class I | Information Technology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71</v>
      </c>
    </row>
    <row r="272">
      <c r="A272" s="4" t="inlineStr">
        <is>
          <t>Class I | Health care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4</v>
      </c>
    </row>
    <row r="275">
      <c r="A275" s="4" t="inlineStr">
        <is>
          <t>Class I | Consumer Discretionary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900000000000001</v>
      </c>
    </row>
    <row r="278">
      <c r="A278" s="4" t="inlineStr">
        <is>
          <t>Class I | Consumer Stapl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2</v>
      </c>
    </row>
    <row r="281">
      <c r="A281" s="4" t="inlineStr">
        <is>
          <t>Class I | Communication Servic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7</v>
      </c>
    </row>
    <row r="284">
      <c r="A284" s="4" t="inlineStr">
        <is>
          <t>Class I | Util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2</v>
      </c>
    </row>
    <row r="287">
      <c r="A287" s="4" t="inlineStr">
        <is>
          <t>Class I | Cash &amp; Othe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6:24:13Z</dcterms:created>
  <dcterms:modified xmlns:dcterms="http://purl.org/dc/terms/" xmlns:xsi="http://www.w3.org/2001/XMLSchema-instance" xsi:type="dcterms:W3CDTF">2024-08-08T16:24:13Z</dcterms:modified>
</cp:coreProperties>
</file>